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Fair Value Measures and Disclos" sheetId="5" state="visible" r:id="rId5"/>
    <sheet xmlns:r="http://schemas.openxmlformats.org/officeDocument/2006/relationships" name="Organization and Business" sheetId="6" state="visible" r:id="rId6"/>
    <sheet xmlns:r="http://schemas.openxmlformats.org/officeDocument/2006/relationships" name="Real Estate" sheetId="7" state="visible" r:id="rId7"/>
    <sheet xmlns:r="http://schemas.openxmlformats.org/officeDocument/2006/relationships" name="Accrued Rent and Accounts Recei" sheetId="8" state="visible" r:id="rId8"/>
    <sheet xmlns:r="http://schemas.openxmlformats.org/officeDocument/2006/relationships" name="Deferred Leasing Commission Cos" sheetId="9" state="visible" r:id="rId9"/>
    <sheet xmlns:r="http://schemas.openxmlformats.org/officeDocument/2006/relationships" name="Notes Payable" sheetId="10" state="visible" r:id="rId10"/>
    <sheet xmlns:r="http://schemas.openxmlformats.org/officeDocument/2006/relationships" name="Loss Per Share"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Real Estate Held For Dispositio" sheetId="14" state="visible" r:id="rId14"/>
    <sheet xmlns:r="http://schemas.openxmlformats.org/officeDocument/2006/relationships" name="Stockholders' Equity" sheetId="15" state="visible" r:id="rId15"/>
    <sheet xmlns:r="http://schemas.openxmlformats.org/officeDocument/2006/relationships" name="Incentive Award Pla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ti" sheetId="19" state="visible" r:id="rId19"/>
    <sheet xmlns:r="http://schemas.openxmlformats.org/officeDocument/2006/relationships" name="Real Estate_ Real Estate Proper" sheetId="20" state="visible" r:id="rId20"/>
    <sheet xmlns:r="http://schemas.openxmlformats.org/officeDocument/2006/relationships" name="Real Estate_ In-place lease int" sheetId="21" state="visible" r:id="rId21"/>
    <sheet xmlns:r="http://schemas.openxmlformats.org/officeDocument/2006/relationships" name="Notes Payable_ Notes payable sc" sheetId="22" state="visible" r:id="rId22"/>
    <sheet xmlns:r="http://schemas.openxmlformats.org/officeDocument/2006/relationships" name="Real Estate Held For Disposit23" sheetId="23" state="visible" r:id="rId23"/>
    <sheet xmlns:r="http://schemas.openxmlformats.org/officeDocument/2006/relationships" name="Stockholders' Equity_ Distribut" sheetId="24" state="visible" r:id="rId24"/>
    <sheet xmlns:r="http://schemas.openxmlformats.org/officeDocument/2006/relationships" name="Advertising (Details)" sheetId="25" state="visible" r:id="rId25"/>
    <sheet xmlns:r="http://schemas.openxmlformats.org/officeDocument/2006/relationships" name="Real Estate_ Real Estate Prop26" sheetId="26" state="visible" r:id="rId26"/>
    <sheet xmlns:r="http://schemas.openxmlformats.org/officeDocument/2006/relationships" name="Real Estate (Details)" sheetId="27" state="visible" r:id="rId27"/>
    <sheet xmlns:r="http://schemas.openxmlformats.org/officeDocument/2006/relationships" name="Real Estate_ In-place lease i28" sheetId="28" state="visible" r:id="rId28"/>
    <sheet xmlns:r="http://schemas.openxmlformats.org/officeDocument/2006/relationships" name="Accrued Rent and Accounts Rec29" sheetId="29" state="visible" r:id="rId29"/>
    <sheet xmlns:r="http://schemas.openxmlformats.org/officeDocument/2006/relationships" name="Deferred Leasing Commission C30" sheetId="30" state="visible" r:id="rId30"/>
    <sheet xmlns:r="http://schemas.openxmlformats.org/officeDocument/2006/relationships" name="Notes Payable (Details)" sheetId="31" state="visible" r:id="rId31"/>
    <sheet xmlns:r="http://schemas.openxmlformats.org/officeDocument/2006/relationships" name="Related Party Transactions (Det" sheetId="32" state="visible" r:id="rId32"/>
  </sheets>
  <definedNames/>
  <calcPr calcId="124519" fullCalcOnLoad="1"/>
</workbook>
</file>

<file path=xl/sharedStrings.xml><?xml version="1.0" encoding="utf-8"?>
<sst xmlns="http://schemas.openxmlformats.org/spreadsheetml/2006/main" uniqueCount="200">
  <si>
    <t>Document and Entity Information</t>
  </si>
  <si>
    <t>6 Months Ended</t>
  </si>
  <si>
    <t>Jun. 30, 2017USD ($)shares</t>
  </si>
  <si>
    <t>Document and Entity Information:</t>
  </si>
  <si>
    <t>Entity Registrant Name</t>
  </si>
  <si>
    <t>Hartman Short Term Income Properties XX, Inc.</t>
  </si>
  <si>
    <t>Document Type</t>
  </si>
  <si>
    <t>10-Q</t>
  </si>
  <si>
    <t>Document Period End Date</t>
  </si>
  <si>
    <t>Jun. 30,
		2017</t>
  </si>
  <si>
    <t>Trading Symbol</t>
  </si>
  <si>
    <t>hartxx</t>
  </si>
  <si>
    <t>Amendment Flag</t>
  </si>
  <si>
    <t>false</t>
  </si>
  <si>
    <t>Entity Central Index Key</t>
  </si>
  <si>
    <t>Current Fiscal Year End Date</t>
  </si>
  <si>
    <t>--12-31</t>
  </si>
  <si>
    <t>Entity Common Stock, Shares Outstanding | shares</t>
  </si>
  <si>
    <t>Entity Public Float | $</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 $ in Thousands</t>
  </si>
  <si>
    <t>Jun. 30, 2017</t>
  </si>
  <si>
    <t>Dec. 31, 2016</t>
  </si>
  <si>
    <t>ASSETS</t>
  </si>
  <si>
    <t>Real estateInvestment property at cost</t>
  </si>
  <si>
    <t>Real estate investment property accumulated depreciation</t>
  </si>
  <si>
    <t>Real estate investment property at cost, net</t>
  </si>
  <si>
    <t>Cash and cash equivalents</t>
  </si>
  <si>
    <t>Restricted cash</t>
  </si>
  <si>
    <t>Accrued rent and accounts receivable, net</t>
  </si>
  <si>
    <t>Notes receivable - related party</t>
  </si>
  <si>
    <t>Deferred lease commissions and loan costs, net</t>
  </si>
  <si>
    <t>Goodwill</t>
  </si>
  <si>
    <t>Prepaid expenses and other assets</t>
  </si>
  <si>
    <t>Real estate held for disposition</t>
  </si>
  <si>
    <t>Due from related parties</t>
  </si>
  <si>
    <t>Investment in affiliate</t>
  </si>
  <si>
    <t>Total assets</t>
  </si>
  <si>
    <t>LIABILITIES</t>
  </si>
  <si>
    <t>Note payable</t>
  </si>
  <si>
    <t>Note payable - real estate held for disposition, net</t>
  </si>
  <si>
    <t>Accounts payable and accrued expenses</t>
  </si>
  <si>
    <t>Due to related parties</t>
  </si>
  <si>
    <t>Tenants' security deposits</t>
  </si>
  <si>
    <t>Total liabilities</t>
  </si>
  <si>
    <t>Common stock</t>
  </si>
  <si>
    <t>Additional paid in capital</t>
  </si>
  <si>
    <t>Accumulated distributions and net loss</t>
  </si>
  <si>
    <t>Noncontrolling interests in subsidiary</t>
  </si>
  <si>
    <t>Total equity</t>
  </si>
  <si>
    <t>Total liabilities and total stockholders' equity</t>
  </si>
  <si>
    <t>CONSOLIDATED STATEMENTS OF OPERATIONS - USD ($) shares in Thousands, $ / shares in Thousands</t>
  </si>
  <si>
    <t>3 Months Ended</t>
  </si>
  <si>
    <t>Jun. 30, 2016</t>
  </si>
  <si>
    <t>Revenues</t>
  </si>
  <si>
    <t>Rental revenues</t>
  </si>
  <si>
    <t>Tenant reimbursements and other revenues</t>
  </si>
  <si>
    <t>Total revenues</t>
  </si>
  <si>
    <t>Expenses</t>
  </si>
  <si>
    <t>Property operating expenses</t>
  </si>
  <si>
    <t>Asset management and acquisition fees</t>
  </si>
  <si>
    <t>Organization and offering costs</t>
  </si>
  <si>
    <t>Real estate taxes and insurance</t>
  </si>
  <si>
    <t>Depreciation and amortization</t>
  </si>
  <si>
    <t>General and administrative</t>
  </si>
  <si>
    <t>Interest and dividend income</t>
  </si>
  <si>
    <t>Interest expense</t>
  </si>
  <si>
    <t>Total expenses</t>
  </si>
  <si>
    <t>Loss from continuing operations</t>
  </si>
  <si>
    <t>Loss from discontinued operations, net</t>
  </si>
  <si>
    <t>Net loss</t>
  </si>
  <si>
    <t>Net income attributable to noncontrolling interests</t>
  </si>
  <si>
    <t>Loss attributable to common stockholders</t>
  </si>
  <si>
    <t>Net loss attributable to common stockholders per share</t>
  </si>
  <si>
    <t>Weighted average number of common shares outstanding, basic and diluted</t>
  </si>
  <si>
    <t>CONSOLIDATED STATEMENTS OF CASH FLOWS - USD ($) $ in Thousands</t>
  </si>
  <si>
    <t>Cash flows from operating activities:</t>
  </si>
  <si>
    <t>Stock based compensation</t>
  </si>
  <si>
    <t>Depreciation and amortization expense</t>
  </si>
  <si>
    <t>Deferred loan and leasing commission costs amortization</t>
  </si>
  <si>
    <t>Loss on real estate held for disposition</t>
  </si>
  <si>
    <t>(Increase) decrease accrued rent and accounts receivable</t>
  </si>
  <si>
    <t>Deferred leasing commmission costs</t>
  </si>
  <si>
    <t>(Increase) decrease prepaid expenses and other assets</t>
  </si>
  <si>
    <t>Increase (decrease) accounts payable and accrued expenses</t>
  </si>
  <si>
    <t>Increase (decrease) on due to related parties</t>
  </si>
  <si>
    <t>Increase (decrease) tenants' security deposits</t>
  </si>
  <si>
    <t>Net cash provided by (used in) operating activities</t>
  </si>
  <si>
    <t>Cash flows from investing activities:</t>
  </si>
  <si>
    <t>Acquisition deposit</t>
  </si>
  <si>
    <t>Proceeds received - disposition of joint venture real estate held for disposition</t>
  </si>
  <si>
    <t>Investment in note receivable</t>
  </si>
  <si>
    <t>Investment in affiliates</t>
  </si>
  <si>
    <t>Additions to real estate</t>
  </si>
  <si>
    <t>Net cash provide from (used in) investing activities</t>
  </si>
  <si>
    <t>Cash flows from financing activities:</t>
  </si>
  <si>
    <t>Dividend distributions paid in cash</t>
  </si>
  <si>
    <t>Payment of selling commissions</t>
  </si>
  <si>
    <t>Proceeds from insurance premium finance note</t>
  </si>
  <si>
    <t>Repayment of insurance premium finance note</t>
  </si>
  <si>
    <t>Noncontrolling interests capital</t>
  </si>
  <si>
    <t>Payment of deferred loan costs</t>
  </si>
  <si>
    <t>Proceeds under term loan notes</t>
  </si>
  <si>
    <t>Repayments under term loan notes</t>
  </si>
  <si>
    <t>Proceeds from revolving credit facility</t>
  </si>
  <si>
    <t>Repayment of revolving credit advances</t>
  </si>
  <si>
    <t>Proceeds from issuance of common stock</t>
  </si>
  <si>
    <t>Net cash provided by (used in) financing activities</t>
  </si>
  <si>
    <t>Net change in cash</t>
  </si>
  <si>
    <t>Cash and cash equivalents, beginning of period</t>
  </si>
  <si>
    <t>Cash and cash equivalents, end of period</t>
  </si>
  <si>
    <t>Fair Value Measures and Disclosures - USD ($) $ in Thousands</t>
  </si>
  <si>
    <t>Fair Value Measures and Disclosures:</t>
  </si>
  <si>
    <t>Organization and Business</t>
  </si>
  <si>
    <t>Notes</t>
  </si>
  <si>
    <t xml:space="preserve">Organization and Business Hartman Short Term Income Properties XX, Inc. (the Company), is a Maryland corporation formed on February 5, 2009. The Company elected to be treated as a real estate investment trust (REIT) beginning with the taxable year ending December 31, 2011. Effective March 31, 2016, the Company terminated the offer and sale of its common stock to the public in its follow-on offering. The sale of shares of the Companys common stock to its stockholders pursuant to the Companys distribution reinvestment plan terminated July 16, 2016. The Company was originally a majority owned subsidiary of Hartman XX Holdings, Inc. Hartman XX Holdings, Inc. is a Texas corporation wholly owned by Allen R. Hartman. The Company sold 19,000 shares to Hartman XX Holdings, Inc. at a price of $10.00 per share. The Company has also issued 1,000 shares of convertible preferred stock to its advisor, Hartman Advisors LLC (Advisor), at a price of $10.00 per share. The Advisor is owned 70% by Allen R. Hartman, the Companys Chief Executive Officer and Chairman of the Board of Directors and 30% by Hartman Income REIT Management, Inc. (the Property Manager). The Property Manager is a wholly owned subsidiary of Hartman Income REIT, Inc. of which Allen R. Hartman owns approximately 16% of the voting common stock. On April 11, 2014, the Company formed Hartman XX Limited Partnership, a Texas limited partnership (the Operating Partnership). On March 7, 2014, the Company formed Hartman XX REIT GP LLC, a Texas limited liability company, to serve as the sole general partner of the Operating Partnership. The Company is the sole limited partner of the Operating Partnership. The Companys member interests in its limited liability company subsidiaries are owned by the Operating Partnership or its wholly owned subsidiaries. On April 11, 2017, the Operating Partnership entered into a membership interest purchase agreement with Hartman vREIT XXI, Inc. (vREIT XXI), an affiliate of the Company. Pursuant to the terms of a membership interest purchase agreement between vREIT XXI and the Company, vREIT XXI may acquire up to $10,000,000 of the equity membership interest of Operating Partnership in Hartman Three Forest Plaza, LLC (Three Forest Plaza LLC). As of June 30, 2017, vREIT XXI has acquired an approximately 30% equity interest in Three Forest Plaza LLC for $5,450,000. On July 19, 2017, vREIT XXI acquired and an additional 6% equity interest for $1,000,000 bringing its total equity interest to approximately 36%. Subject to certain restrictions and limitations, the Advisor is responsible for managing the Companys affairs on a day-to-day basis and for identifying and making acquisitions and investments on behalf of the Company pursuant to an advisory agreement (the Advisory Agreement) by and among the Company and Advisor. Management of the Companys properties is through the Property Manager. D.H. Hill Securities, LLLP was the dealer manager for the Companys public offerings. These parties receive compensation and fees for services related to the investment, management and disposition of the Companys assets. As of June 30, 2017, the Company owned or held a majority ownership interest in 17 commercial properties comprising approximately 2,928,000 square feet plus three pad sites, all located in Texas. As of June 30, 2017, the Company owned nine properties located in Richardson, Arlington, and Dallas, Texas, six properties located in Houston, Texas and two properties located in San Antonio, Texas. As of June 30, 2016, the Company owned 16 commercial properties comprising approximately 2,562,000 square feet plus three pad sites, all located in Texas. As of June 30, 2016, the Company owned eight properties located in Richardson, Arlington, and Dallas, Texas, six properties located in Houston, Texas and two properties located in San Antonio, Texas. On July 21, 2017, the Company and Hartman Short Term Income Properties XIX, Inc. (Hartman XIX), entered into an agreement and plan of merger (the XIX Merger Agreement) and (ii) the Company, the Operating Partnership, Hartman Income REIT, Inc. (HIREIT) and Hartman Income REIT Operating Partnership LP, the operating partnership of HIREIT, (HIROP), entered into an agreement and plan of merger (the HIREIT Merger Agreement, and together with the XIX Merger Agreement, the Merger Agreements). Subject to the terms and conditions of the XIX Merger Agreement, including the satisfaction of all closing conditions set forth in the Merger Agreements, Hartman XIX will merge with and into the Company, with the Company surviving the merger (the Hartman XIX Merger). Subject to the terms and conditions of the HIREIT Merger Agreement, (i) HIREIT will merge with and into the Company, with HIREIT surviving the merger (the HIREIT Merger, and together with the Hartman XIX Merger, the REIT Mergers), and (ii) HIROP will merge and with and into the Operating Partnership, with the Operating Partnership surviving the merger (the Partnership Merger, and together with the REIT Mergers, the Mergers). The REIT Mergers are intended to qualify as a reorganization under, and within the meaning of, Section 368(a) of the Internal Revenue Code of 1986, as amended (the Code), and the Partnership Merger is intended to be treated as a tax-deferred exchange under Section 721 of the Code. Subject to the terms and conditions of the XIX Merger Agreement, (i) each share of common stock of Hartman XIX (the XIX Common Stock) issued and outstanding immediately prior to the Effective Time (as defined in the XIX Merger Agreement) will be automatically cancelled and retired and converted into the right to receive 9,171.98 shares of common stock, $0.01 par value per share, of the Company (Company Common Stock), (ii) each share of 8% cumulative preferred stock of Hartman XIX issued and outstanding immediately prior to the Effective Time will be automatically cancelled and retired and converted into the right to receive 1.238477 shares of Company Common Stock, and (iii) each share of 9% cumulative preferred stock of Hartman XIX issued and outstanding immediately prior to the Effective Time will be automatically cancelled and retired and converted into the right to receive 1.238477 shares of Company Common Stock. Subject to the terms and conditions of the HIREIT Merger Agreement, (a) in connection with the HI-REIT Merger, (i) each share of common stock of HIREIT (the HIREIT Common Stock) issued and outstanding immediately prior to the REIT Merger Effective Time (as defined in the HIREIT Merger Agreement) will be automatically cancelled and retired and converted into the right to receive 0.752222 shares of Company Common Stock, and (ii) each share of subordinate common stock of HIREIT will be automatically cancelled and retired and converted into the right to receive 0.752222 shares of Company Common Stock, and (b) in connection with the Partnership Merger, each unit of limited partnership interest in HIREIT Operating Partnership (HIREIT OP Units) issued and outstanding immediately prior to the Partnership Merger Effective Time (as defined in the HIREIT Merger Agreement) (other than any HIREIT OP Units held by HIREIT) will be automatically cancelled and retired and converted into the right to receive 0.752222 validly issued, fully paid and non-assessable units of limited partnership interests in XX Operating Partnership. Each Merger Agreement contains customary covenants, including covenants prohibiting HIREIT and Hartman XIX and their respective subsidiaries and representatives from soliciting, providing information or entering into discussions concerning proposals relating to alternative business combination transactions, subject to certain limited exceptions. The Merger Agreements may be terminated under certain circumstances, including but not limited to (i) by the mutual written consent of all the parties to a Merger Agreement, (ii) by either the Company or HIREIT or Hartman XIX, as applicable, if a final and non-appealable order is entered prohibiting or disapproving the applicable Mergers, (iii) by either the Company or HIREIT or Hartman XIX, as applicable, if the required approval of the applicable Mergers by the stockholders of the Company or HIREIT or Hartman XIX, as applicable (the Stockholder Approvals), have not been obtained, (iv) by either the Company or HIREIT or Hartman XIX, as applicable, upon a material uncured breach by the other party that would cause the closing conditions in the applicable Merger Agreement not to be satisfied, or (v) by either the Company or HIREIT or Hartman XIX, as applicable, if the applicable Mergers have not been completed on or before December 31, 2017. No termination fees or penalties are payable by any party to any Merger Agreement in the event of the termination of any Merger Agreement. The Merger Agreements contain certain representations and warranties made by the parties thereto. The representations and warranties of the parties were made solely for purposes of the contract among the parties, and are subject to certain important qualifications and limitations set forth in confidential disclosure letters delivered by the parties to the Mergers to the other parties to the Mergers. Moreover, certain of the representations and warranties are subject to a contractual standard of materiality that may be different from what may be viewed as material to stockholders, and the representations and warranties are primarily intended to establish circumstances in which either of the parties may not be obligated to consummate the Mergers, rather than establishing matters as facts. Each Merger Agreement sets forth certain conditions of the parties thereto to consummate the Mergers contemplated by such Merger Agreement, including (i) receipt of the applicable Stockholder Approvals, (ii) receipt of all regulatory approvals, (iii) the absence of any judgments, orders or laws prohibiting or restraining the consummation of the applicable Mergers, (iv) the effectiveness with the Securities and Exchange Commission (the SEC) of the registration statement on Form S-4 to be filed by the Company to register the shares of Company Common Stock to be issued as consideration in the REIT Mergers, (v) the delivery of certain documents, consents and legal opinions, and (vi) the truth and correctness of the representations and warranties of the respective parties, subject to the materiality standards contained in the Merger Agreements. In addition, the consummation of the HIREIT Merger and the Partnership Merger is a condition to the consummation of the Hartman XIX Merger, and vice versa. There can be no guarantee that the conditions to the closing of the Mergers set forth in the Merger Agreements will be satisfied. </t>
  </si>
  <si>
    <t>Real Estate</t>
  </si>
  <si>
    <t xml:space="preserve">Real Estate The Companys real estate assets consisted of the following, in thousands: June 30, 2017 December 31, 2016 Land $62,320 $62,320 Buildings and improvements 131,215 127,206 In-place lease value intangible 63,573 63,573 257,108 253,099 Less accumulated depreciation and amortization (61,970) (49,872) Total real estate assets $195,138 $203,227 Depreciation expense for the three months ended June 30, 2017 and 2016 was $2,067,000 and $1,505,000, respectively. Depreciation expense for the six months ended June 30, 2017 and 2016 was $3,878,000 and $2,964,000, respectively. Amortization expense of in-place lease value intangible was $3,873,000 and $3,878,000 for the three months ended June 30, 2017 and 2016, respectively. Amortization expense of in-place lease value intangible was $8,220,000 and $7,721,000 for the six months ended June 30, 2017 and 2016, respectively. Acquisition fees paid to Advisor were $0 and $541,000 for the three and six months ended June 30, 2017 and 2016, respectively. Asset management fees paid to Advisor were $440,000 and $347,000 for the three months ended June 30, 2017 and 2016, respectively. Asset management fees paid to Advisor were $880,000 and $680,000 for the six months ended June 30, 2017 and 2016, respectively. Asset management and acquisition fees are captioned as such in the accompanying consolidated statements of operations for the three and six months ended June 30, 2017 and 2016, respectively. On June 1, 2016, the Company acquired a three story office building containing approximately 166,000 square feet of office space located in Irving, Texas, commonly known as Westway One (the Westway One Property) by Hartman Westway One, LLC, a wholly owned subsidiary of the Operating Partnership. The Westway One Property was acquired for $21,638,000, exclusive of closing costs, from an unaffiliated third party seller. The Westway One Property was 100% occupied at the acquisition date. An acquisition fee of $541,000 was earned by the Advisor in connection with the purchase of the Westway One Property. The following table summarizes the fair value of the assets acquired and liabilities assumed based upon the Companys initial purchase price allocation as of the acquisition date, in thousands: Westway One Assets acquired: Real estate assets $ 21,638 Other assets - Total assets acquired 21,638 Liabilities assumed: Accounts payable and accrued expenses 232 Security deposits 38 Total liabilities assumed 270 Fair value of net assets acquired $ 21,368 On June 17, 2016, Hartman Westway One, LLC admitted an unrelated independent investor as a member for $5,500,000 in exchange for a 45.67% noncontrolling member interest.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we consider all of the in-place leases to be market rate leases. The amount of total in-place lease intangible asset and the respective accumulated amortization are as follows, in thousands: June 30, 2017 December 31, 2016 In-place lease value intangible $ 63,573 $ 63,573 In-place leases  accumulated amortization (42,855) (34,635) Acquired lease intangible assets, net $ 20,718 $ 28,938 </t>
  </si>
  <si>
    <t>Accrued Rent and Accounts Receivable, Net</t>
  </si>
  <si>
    <t xml:space="preserve">Accrued Rent and Accounts Receivable, net Accrued rent and accounts receivable, net, consisted of the following, in thousands: June 30, 2017 December 31, 2016 Tenant receivables $ 3,257 $ 2,889 Accrued rent 4,660 3,583 Allowance for doubtful accounts (1,395) (1,206) Accrued Rents and Accounts Receivable, net $ 6,522 $ 5,266 As of June 30, 2017 and December 31, 2016, the Company had an allowance for uncollectible accounts of $1,395,000 and $1,206,000, respectively. For the three months ended June 30, 2017 and 2016, the Company recorded bad debt expense in the amount of $38,000 and $91,000, respectively, related to tenant receivables that we have specifically identified as potentially uncollectible based on our assessment of each tenants credit-worthiness. For the six months ended June 30, 2017 and 2016, the Company recorded bad debt expense in the amount of $189,000 and $285,000, respectively. For the six months ended June 30, 2017 and 2016, the Company recorded write-offs of $0 and $40,000, respectively. Bad debt expense and any related recoveries are included in property operating expenses in the accompanying consolidated statements of operations. </t>
  </si>
  <si>
    <t>Deferred Leasing Commission Costs, Net</t>
  </si>
  <si>
    <t xml:space="preserve">Deferred Leasing Commission Costs, net Costs which have been deferred consist of the following, in thousands: June 30, 2017 December 31, 2016 Deferred leasing commissions costs $ 7,725 $ 6,116 Less: leasing cost accumulated amortization (1,930) (1,341) Deferred leasing commission costs, net $ 5,795 $ 4,775 </t>
  </si>
  <si>
    <t>Notes Payable</t>
  </si>
  <si>
    <t xml:space="preserve">Notes Payable The Company is a party to a $30.0 million revolving credit agreement (the TCB Credit Facility) with Texas Capital Bank. The TCB Credit Facility is secured by the Gulf Plaza, Parkway Plaza I&amp;II, Timbercreek, Copperfield and One Technology Center properties. The borrowing base based on the collateral properties is $20.925 million. The TCB Credit Facility note, bears interest at the greater of 4.25% per annum or the banks prime rate plus 1% per annum. The interest rate was 5.00% and 4.75% per annum as of June 30, 2017 and December 31, 2016. As of April 1, 2017, the Company will pay 0.25% per annum on the unused balance of the TCB Credit Facility. All borrowings under the TCB Credit Facility mature on May 9, 2018. The outstanding balance under the TCB Credit Facility was $8,050,000 as of June 30, 2017 and $7,800,000 as of December 13, 2016, respectively. As of June 30, 2017 the amount available to be borrowed is $12,875,000. As of June 30, 2017, the Company was in compliance with all loan covenants under the TCB Credit Facility. The Company is a party to a $15.52 million revolving credit agreement (the EWB Credit Facility) with East West Bank. The borrowing base of the EWB Credit Facility may be adjusted from time to time subject to the lenders underwriting with respect to real property collateral. The EWB Credit Facility is secured by the Commerce Plaza Hillcrest, Corporate Park Place and 400 North Belt properties. The EWB Credit Facility note bears interest at the greater of 3.75% per annum or the banks prime rate plus 0.50%. The interest rate was 4.50% and 4.25% per annum as of June 30, 2017 and as of December 31, 2016, respectively. All loans under the EWB Credit Facility mature on August 24, 2017. On October 8, 2015, the Company entered into a second revolving credit agreement with East West Bank (the EWB II Credit Facility). The borrowing base of the EWB II Credit Facility is $9.9 million and may be adjusted from time to time subject to the lenders underwriting with respect to the real property collateral. The EWB II Credit Facility is secured by the Ashford Crossing and Skymark Tower properties. The EWB II Credit Facility note bears interest at the greater of 3.75% per annum or the banks prime rate plus 0.50%. The interest rate was 4.5% and 4.25% per annum as of June 30, 2017 and as of December 31, 2016, respectively. The Company and East West Bank have agreed to a one-year extension and modification of the EWB Credit Facility and the EWB II Credit Facility. As modified the EWB Credit Facility and the EWB II Credit Facility will mature on August 24, 2018. The aggregate outstanding balance under the EWB Credit Facility and EWB II Credit Facility was $21,900,000 as of June 30, 2017 and December 31, 2016. As of June 30, 2017, the aggregate amount available to be borrowed under the EWB Credit Facility and EWB II Credit Facility is $3,520,000. As of June 30, 2017, the Company was in compliance with all loan covenants under the EWB Credit Facility and EWB II Credit Facility. Loan costs are amortized using the straight-line method over the terms of the loans, which approximates the interest method. Costs which have been deferred consist of the following, in thousands: June 30, 2017 December 31, 2016 Deferred loan costs $ 2,232 $ 2,160 Less: deferred loan cost accumulated amortization (934) (693) Total cost, net of accumulated amortization $ 1,298 $ 1,467 The following is a summary of the Companys notes payable schedule as of June 30, 2017, in thousands: Property/Facility Payment (1) Maturity Date Rate June 30, 2017 December 31, 2016 Richardson Heights (2) P&amp;I July 1, 2041 4.61% $ 18,986 $ 19,200 Cooper Street (2) P&amp;I July 1, 2041 4.61% 7,895 7,984 Bent Tree Green (2) P&amp;I July 1, 2041 4.61% 7,895 7,984 Mitchelldale (2) P&amp;I July 1, 2041 4.61% 11,960 12,096 Energy Plaza I &amp; II P&amp;I June 10, 2021 5.30% 9,911 10,007 Westway One IO June 1, 2019 3.56% 10,819 10,819 Three Forest Plaza IO December 31, 2019 3.86% 17,828 17,828 TCB Credit Facility IO May 9, 2018 5.00% 8,050 7,800 EWB Credit Facility IO August 24, 2018 4.50% 12,000 12,000 EWB II Credit Facility IO August 24, 2018 4.50% 9,900 9,900 $ 115,244 $ 115,618 Less unamortized deferred loan costs (1,298) (1,467) $ 113,946 $ 114,151 (1) Principal and interest (P&amp;I) or interest only (IO). (2) Each promissory note contains a call option wherein the holder of the promissory note may declare the outstanding balance due and payable on either July 1, 2024, July 1, 2029, July 1, 2034, or July 1, 2039. Interest expense incurred for the three months ended June 30, 2017 and 2016 was $1,481,000 and $890,000, respectively, which includes amortization expense of deferred loan costs. Interest expense incurred for the six months ended June 30, 2017 and 2016 was $2,864,000 and $1,736,000, respectively. Interest expense of $289,000 and $224,000 was payable as of June 30, 2017 and December 31, 2016, respectively, and is included in accounts payable and accrued expenses in the accompanying consolidated balance sheets. </t>
  </si>
  <si>
    <t>Loss Per Share</t>
  </si>
  <si>
    <t xml:space="preserve">Loss Per Share Basic loss per share is computed using net loss attributable to common stockholders and the weighted average number of common shares outstanding. Diluted earnings per share reflect common shares issuable from the assumed conversion of convertible preferred stock into common shares. Only those items that have a dilutive impact on basic earnings per share are included in the diluted earnings per share, in thousands except per share data. Three months ended June 30, Six months ended June 30, 2017 2016 2017 2016 Numerator: Net loss attributable to common stockholders $(2,793) $(2,484) $(4,552) $(4,453) Denominator: Basic and diluted weighted average common shares outstanding 18,126 17,910 18,147 16,500 Basic and diluted loss per common share: $(0.15) $(0.14) $(0.25) $(0.27) </t>
  </si>
  <si>
    <t>Income Taxes</t>
  </si>
  <si>
    <t xml:space="preserve">Income Taxes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For the three months ended June 30, 2017 and 2016, the Company incurred a net loss of $2,810,000 and $2,434,000, respectively. For the six months ended June 30, 2017 and 2016, the Company incurred a net loss of $4,505,000 and $4,403,000 respectively. The Company formed one taxable REIT subsidiary which may generate future taxable income which may be offset by the net loss carry forward. The Company considers that any deferred tax benefit and corresponding deferred tax asset which may be recorded considering the net loss carry forward would be properly offset by an equal valuation allowance in that no material current or future taxable income is expected.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axable income (loss) differs from net income (loss) for financial reporting purposes principally due to differences in the timing of recognition of interest, real estate taxes, depreciation and amortization and rental revenue. </t>
  </si>
  <si>
    <t>Related Party Transactions</t>
  </si>
  <si>
    <t xml:space="preserve">Related Party Transactions The Advisor is a Texas limited liability company owned 70% by Allen R. Hartman individually and 30% by the Property Manager. The Advisor is a variable interest entity which consolidates for financial reporting purposes with Hartman Income REIT, Inc. and subsidiaries, of which Allen R. Hartman, our Chief Executive Officer and Chairman of the Board of Directors, owns approximately 16% of the voting common stock. For the three months ended June 30, 2017 and 2016 the Company incurred $440,000 and $347,000, respectively, for asset management fees payable to the Advisor. For the six months ended June 30, 2017 and 2016 the Company incurred $880,000 and $680,000, respectively, for asset management fees payable to the Advisor. Acquisition fees paid to Advisor were $0 and $541,000 for the three months and six months ended June 30, 2017 and 2016. Property operating expenses include property management fees and reimbursements due to the Property Manager of $977,000 and $784,000 for the three months ended June 30, 2017 and 2016, respectively, and $1,969,000 and $1,571,000 for six months ended June 30, 2017 and 2016, respectively. June 30, 2017 and 2016 June 30, 2017 and 2016 As of June 30, 2017, and December 31, 2016, respectively, the Company had a net balance due (from) to the Property Manager of ($935,000) and due to $518,000. The Company had a balance due from an affiliate, Hartman Short Term Income Properties XIX, Inc. (Hartman XIX), of $4,665,000 and $4,474,000 as of June 30, 2017 and December 31, 2016, respectively. The balance due from Hartman XIX includes a loan from the Company to Hartman XIX in the original amount of $4,500,000, which is not evidenced by a promissory note. Interest has been accrued on the loan amount at an annual rate of 6%. The amount was advanced to Hartman XIX in connection with the affiliate stock purchase described below in this note. The $465,000 and $274,000 balance due from Hartman XIX as of June 30, 2017 and December 31, 2016, respectively, is included in Due to related parties, and the principal balance of the affiliate loan of $4,200,000 and is included in Notes receivable  related party, in the accompanying consolidated balance sheets. The Company recognized interest income on the affiliate note in the amount of $63,000 and $67,000 for the three months ended June 30, 2017 and 2016 and $126,000 and $135,000 for the six months ended June 30, 2017 and 2016, respectively, which is included in interest and dividend income in the accompanying consolidated statements of operations. The Company owed the Advisor $155,000 and $243,000 for asset management fees as of June 30, 2017 and December 31, 2016, respectively. These fees are monthly fees equal to one-twelfth of 0.75% of the sum of the higher of the cost or value of each asset. On January 26, 2016, the Companys board of directors approved the acquisition by the Company of up to $13.0 million in shares of common stock of Hartman Income REIT, Inc. (HIREIT), an affiliate of the Company, in connection with a tender offer by Hartman XIX to acquire for its account up to $2.0 million in shares of HIREIT common stock. On February 5, 2016, the Company advanced $5,250,000 to Hartman XIX in connection with the contemplated acquisition of HIREIT shares. The Company acquired 1,561,523 shares of the common stock of HIREIT for $8,978,000. The shares were acquired by the Company in connection with a tender offer for shares of the common stock of HIREIT by Hartman XIX. The Companys investment in the affiliate is accounted for under the cost method, ownership interest at 11% in HIREIT is less than a controlling stake, and is reflected as Investment in Affiliate on the accompanying consolidated balance sheets. The Company received dividend distributions from HIREIT of $107,000 and $71,000 for the three months ended June 30, 2017 and 2016, respectively, and $177,000 and $71,000 for the six months ended June 30, 2017 and 2016, respectively which is included in interest and dividend income in the accompanying consolidated statements of operations. On May 17, 2016, the Company, through its taxable REIT subsidiary, Hartman TRS, Inc. (TRS), loaned $7,231,000 pursuant to a promissory note in the face amount of up to $8,820,000 to Hartman Retail II Holdings Company, Inc. (Retail II Holdings), an affiliate of the Advisor and the Property Manager, in connection with the acquisition of a retail shopping center by Hartman Retail II DST, a Delaware statutory trust sponsored by the Property Manager. Pursuant to the terms of the promissory note, TRS will receive a two percent (2%) origination fee of amounts advanced under the promissory note, and interest at ten percent (10%) per annum on the outstanding principal balance. The outstanding principal balance of the promissory note will be repaid as investor funds are raised by Hartman Retail II DST. The maturity date of the promissory note is May 17, 2019. For the three months ended June 30, 2017 and 2016, respectively, interest and dividend income in the accompanying consolidated statements of operations, includes $180,000 and $0 of interest income. For the six months ended June 30, 2017 and 2016, respectively, interest and dividend income in the accompanying consolidated statements of operations, includes $361,000 and $0 of interest income. As of June 30, 2017 and December 31, 2016, respectively, the balance due from to TRS by Retail II Holdings is $44,000 and $144,000, respectively. Variable interest entities (VIEs) are defined as entities with a level of invested equity that is not sufficient to fund future operations on a stand-alone basis, or whose equity holders lack certain characteristics of a controlling financial interest. For identified VIEs, an assessment must be made to determine which party to the VIE, if any, has both the power to direct the activities of the VIE that most significantly impacts the performance of the VIE and the obligation to absorb losses or the right to receive benefits from the VIE that could potentially be significant to the VIE. The Company is not deemed to be the primary beneficiary of Retail II Holdings, which qualifies as a VIE. Accordingly, the assets and liabilities and revenues and expenses of Retail II Holdings have not been included in the accompanying consolidated financial statements. As of June 30, 2017, the Company had a net balance due to Hartman vREIT XXI and Hartman Village Pointe, LLC of $200,000 and $64,000, respectively. </t>
  </si>
  <si>
    <t>Real Estate Held For Disposition</t>
  </si>
  <si>
    <t xml:space="preserve">Real Estate Held for Disposition Pursuant to the terms of a membership unit purchase agreement between the Operating Partnership and Hartman vREIT XXI, Hartman vREIT XXI had the option to acquire from time to time up to all of the membership interest of the Operating Partnership in Hartman Village Pointe at a price equal to the Operating Partnerships investment cost. As of February 8, 2017, the Operating Partnership sold all its interest in the joint venture for $3,675,000, of which $2,425,000 was received during the three and six months ended June 30, 2017. The Companys investment in the Village Pointe property joint venture is presented as real estate held for disposition in the accompanying consolidated balance sheets at December 31, 2016. The Companys share of operations for the three and six months ended June 30, 2017 is presented as loss from discontinued operations in the accompanying consolidated statements of operations. Loss from discontinued operations with respect to the Village Pointe Property is as follows, in thousands: Six months ended June 30 2017 2016 Total revenues $ 44 $ - Property operating expenses 6 - Real estate taxes and insurance 8 - Asset management fees 3 - General and administrative 1 - Interest expense 7 - Total expenses 25 - Loss on disposition (27) - Net loss from discontinued operations $ (8) $ - Property operating expenses include $2,000 in property management fees and reimbursements earned by the Property Manager. Asset management fees were earned by Advisor. On April 11, 2017, the Operating Partnership entered into a membership interest purchase agreement with vREIT XXI, a related party, pursuant to which vREIT XXI may acquire up to $10,000,000 of the Operating Partnerships equity ownership in Hartman Three Forest Plaza LLC. As of June 30, 2017 vREIT XXI had acquired an approximately 30% equity interest in Hartman Three Forest Plaza LLC for $5,450,000. On July 19, 2017, vREIT XXI acquired and an additional 6% equity interest for $1,000,000 bringing its total equity interest to approximately 36%. The Three Forest Plaza property is not currently classified as Real Estate Held for Disposition. </t>
  </si>
  <si>
    <t>Stockholders' Equity</t>
  </si>
  <si>
    <t xml:space="preserve">Stockholders Equity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Under the Companys articles of incorporation, the Company has authority to issue 750,000,000 shares of common stock, $0.001 par value per share, and 200,000,000 shares of preferred stock, $0.001 par value per share. Preferred Stock Under the Companys articles of incorporation, the Companys board of directors has the authority to issue one or more classes or series of preferred stock, and prior to the issuance of such stock, the board of directors shall have the power to classify or reclassify, in one or more series, any unissued shares and designate the preferences, rights and privileges of such shares. As of June 30, 2017, and December 31, 2016, respectively, the Company has issued 1,000 shares of convertible preferred stock to the Advisor at a price of $10.00 per share. Common Stock Issuable Upon Conversion of Convertible Preferred Stock The convertible preferred stock issued to the Advisor will convert to shares of the Companys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the Companys common stock plus the aggregate market value of the Companys common stock (based on the 30-day average closing meets the same 6% performance threshold, or (3) the Companys advisory agreement with the Advisor expires without renewal or is terminated (other than because of a material breach by the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The Company awards shares of restricted common stock to non-employee directors as compensation in part for their service as members of the board of directors of the Company. These shares are fully vested when granted. These shares may not be sold while an independent director is serving on the board of directors. For the three months ended June, 2017 and 2016, respectively, the Company granted 1,500 and 1,500 shares of restricted common stock to independent directors as compensation for services. The Company recognized $20,000 and $15,000 as stock-based compensation expense for the three months ended June 30, 2017 and 2016, respectively, and $40,000 and $30,000 for six months ended June 30, 2017 based upon the estimated fair value per share. Stock-based compensation expense is included in general and administrative expenses in the accompanying consolidated statements of operations. Distributions The following table reflects the total distributions the Company has paid, including the total amount paid and amount paid per common share, in each indicated quarter: Quarter Paid Distributions per Common Share Total Distributions 2017 2 nd $ 0.175 $ 3,159 1st Quarter 0.175 3,134 Total 2017 year to date $ 0.350 $ 6,293 2016 4 th $ 0.175 $ 3,173 3 rd 0.175 3,213 2 nd 0.175 3,042 1 st 0.175 2,478 Total 2016 $ 0.700 $ 11,906 </t>
  </si>
  <si>
    <t>Incentive Award Plan</t>
  </si>
  <si>
    <t xml:space="preserve">Incentive Award Plan The Company has adopted an incentive plan (the Omnibus Stock Incentive Plan or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The Company has initially reserved 5,000,000 shares of the Companys common stock for the issuance of awards under the Companys stock incentive plan, but in no event more than ten (10%) percent of the Companys issued and outstanding shares. The number of shares reserved under the Companys stock incentive plan is also subject to adjustment in the event of a stock split, stock dividend or other change in the Companys capitalization. Generally, shares that are forfeited or canceled from awards under the Companys stock incentive plan also will be available for future awards. The Compensation Committee of the Board of Directors also approved an award of 1,000 shares of restricted common stock issued to each of two executives of the Property Manager during the six months ended June 30, 2017. We recognized stock-based compensation expense of $0 and $0 and $0 and $20,000 with respect to these awards based on the offering price of $10 per share for the three and six months ended June 30, 2017 and 2016, respectively. Incentive Plan compensation expense is included in general and administrative expenses in the accompanying consolidated statements of operations. </t>
  </si>
  <si>
    <t>Commitments and Contingencies</t>
  </si>
  <si>
    <t xml:space="preserve">Commitments and Contingencies Economic Dependency The Company is dependent on the Property Manager and the Advisor for certain services that are essential to the Company, including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 Litigation The Company is subject to various claims and legal actions that arise in the ordinary course of business. Management of the Company believes that the final disposition of such matters will not have a material adverse effect on the financial position of the Company. </t>
  </si>
  <si>
    <t>Subsequent Events</t>
  </si>
  <si>
    <t>Subsequent Events On July 21, 2017, the Company and Hartman Short Term Income Properties XIX, Inc. (Hartman XIX), entered into an agreement and plan of merger (the XIX Merger Agreement) and (ii) the Company, the Operating Partnership, Hartman Income REIT, Inc. (HIREIT) and Hartman Income REIT Operating Partnership LP, the operating partnership of HIREIT, (HIROP), entered into an agreement and plan of merger (the HIREIT Merger Agreement, and together with the XIX Merger Agreement, the Merger Agreements). See Note 1.</t>
  </si>
  <si>
    <t>Summary of Significant Accounting Policies (Policies)</t>
  </si>
  <si>
    <t>Policies</t>
  </si>
  <si>
    <t>Summary of Significant Accounting Policies</t>
  </si>
  <si>
    <t xml:space="preserve">Summary of Significant Accounting Policies Basis of Presentation The accompanying consolidated financial statements included in this report are unaudited; however, amounts presented in the consolidated balance sheet as of December 31, 2016 are derived from our audited consolidated financial statements as of that date. The unaudited consolidated financial statements as of June 30, 2017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June 30, 2017, and the results of consolidated operations for the three and six months ended June 30, 2017 and 2016, the consolidated statement of stockholders equity for the six months ended June 30, 2017 and the consolidated statements of cash flows for the six months ended June 30, 2017 and 2016. The results of the six months ended June 30, 2017 are not necessarily indicative of the results to be expected for the year ending December 31, 2017. The consolidated financial statements herein are condensed and should be read in conjunction with the consolidated financial statements and notes thereto included in the Companys Annual Report on Form 10-K for the year ended December 31, 2016. These unaudited consolidated financial statements include the accounts of the Company, the Operating Partnership and its subsidiarie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classifications The Company has reclassified certain prior period amounts in the accompanying consolidated financial statements in order to be consistent with the current period presentation. These reclassifications had no effect on the previously reported working capital or results of operations. Cash and Cash Equivalents All highly liquid investments with original maturities of three months or less are considered to be cash equivalents. Cash and cash equivalents as of June 30, 2017 and December 31, 2016 consisted of demand deposits at commercial banks. Restricted Cash Restricted cash represents cash for which the use of funds is restricted by certain loan documents. As of June 30, 2017 and December 31, 2016, the Company had a restricted cash balance of $2,371,000, which represents amounts set aside as impounds to be disbursed to the Company upon achieving incremental occupancy and gross income thresholds at the Richardson Heights Property and the Bent Tree Green Property. Pursuant to a reserve agreement among the Company and the lender, the Companys right to draw upon restricted funds expired on December 31, 2016. The lender has the right to draw any of the remaining funds and apply the same to the outstanding loans at the lenders sole discretion. The Companys right to draw upon the restricted funds expires June 30, 2018 subject to the draw provisions of the original loan agreements. Financial Instruments The accompanying consolidated balance sheets include the following financial instruments: cash and cash equivalents, restricted cash, accrued rent and accounts receivable, note receivable, accounts payable and accrued expenses, notes payable and due from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 and other revenues in the period the related costs are incurred. 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June 30, 2017 and December 31, 2016.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Deferred Leasing Commission Costs Leasing commissions are amortized using the straight-line method over the term of the related lease agreements. Goodwill GAAP requires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No goodwill impairment has been recognized in the accompanying consolidated financial statements. Organization and Offering Expenses The Company has incurred certain organization and offering expenses in connection with the organization of the Company and the offering of the Companys shares of common stock in the Companys public offering. These costs principally relate to professional and filing fees. For the three months ended June 30, 2017 and 2016, such costs totaled $0 and $206,000, respectively. For the six months ended June 30, 2017 and 2016, such costs totaled $0, and ($44,000), respectively. Organization and offering expenses of the Company are paid directly by the Company or incurred by Advisor on behalf of the Company and reimbursed by the Company to the Advisor (subject to certain limitations). Pursuant to the Advisory Agreement, organization and offering expenses will be reimbursed by the Advisor to the Company following the completion of a public offering of the Company to the extent that total organization and offering expenses incurred by the Company in connection with such public offerings (excluding selling commissions and dealer manager fees) exceed 1.5% of gross offering proceeds from the completed public offerings. As of June 30, 2017, and December 31, 2016, respectively, the amount of offering and organizational expenses incurred in excess of 1.5% of gross offering proceeds was cumulatively $858,000 for the Companys initial and follow-on public offerings, respectively. The Company terminated the offer and sale of its common stock to the public in its follow-on offering on March 31, 2016. The Company recorded a receivable from the Advisor and recorded a contra expense of $858,000 resulting in a net credit for organization and offering expenses of ($44,000) during the six months ended June 30, 2016. Real Estate Held for Disposition and Discontinued Operations The Company considers a commercial property to be held for sale when it meets all of the criteria established under ASC 205, Presentation of Financial Statements. For commercial properties classified as held for sale, assets and liabilities are presented separately for all periods presented. In accordance with ASC 205, a discontinued operation may include a component of an entity or a group of components of an entity. A disposal of a component of an entity or a group of components of an entity is reported in discontinued operations if the disposal represents a strategic shift that has (or will have) a major effect on an entity's operations and financial results when the component of an entity or group of components of an entity is classified as held for sale, disposed of by sale or disposed of other than by sale, respectively. In addition, ASC 205 requires us to provide additional disclosures about both discontinued operations and the disposal of an individually significant component of an entity that does not meet the criteria for a discontinued operation. Noncontrolling Interests 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 The consolidated statement of changes in equity is included for quarterly financial statements, including beginning balances, activity for the period and ending balances for shareholders' equity, noncontrolling interests and total equity. Stock-Based Compensation The Company follows ASC 718, Compensation-Stock Compensation (ASC 718)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Stock-based compensation expense is included in general and administrative expense in the accompanying consolidated statements of operations. Advertising The Company expenses advertising costs as incurred and such costs are included in general and administrative expenses in the accompanying consolidated statements of operations. Advertising costs totaled $38,000 and $40,000 for the three months ended June 30, 2017 and 2016, respectively. Advertising costs totaled $93,000 and $90,000 for the six months ended June 30, 2017 and 2016, respectively. 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For the three months ended June 30, 2017 and 2016, the Company incurred a net loss of $2,810,000 and $2,434,000, respectively. For the six months ended June 30, 2017 and 2016, the Company incurred a net loss of $4,505,000 and $4,403,000, respectively. The Company has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accompanying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June 30, 2017 and 2016, there were no shares issuable in connection with these potentially dilutive securities. These potentially dilutive securities were excluded from the computations of diluted net loss per share for the three and six months ended June 30, 2017 and 2016 because no shares are issuable and inclusion of such potentially dilutive securities would have been anti-dilutive. Concentration of Risk The Company maintains cash accounts in two U.S. financial institutions. The terms of these deposits are on demand to minimize risk. The balances of these accounts may exceed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Major tenants are defined as those tenants which individually comprise more than 10% of the Companys total rental revenues. No tenant represents more than 10% of total rental revenues for three months and six months ended June 30, 2017 and 2016. Recent Accounting Pronouncements In May 2014, the Financial Accounting Standards Board, or FASB, issued Accounting Standards Update, or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retrospective or cumulative effect transition method. In July 2015, the FASB voted to defer the effective date to January 1, 2018 with early adoption beginning January 1, 2017. We have begun to evaluate each of our revenue streams under the new model. Based on preliminary assessments, we do not expect the adoption of ASU No. 2014-09 to have a material effect on our consolidated financial position or our consolidated results of operations. ASU 2015-03, Interest  Imputation of Interest (Subtopic 835-30)  Simplifying the Presentation of Debt Issuance Cost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We have adopted this guidance for all periods presented. In January 2016, the FASB issued ASU No. 2016-01, Recognition and Measurement of Financial Assets and Liabilities, which enhances the reporting requirements surrounding the measurement of financial instruments and requires equity securities to be measured at fair value with changes in the fair value recognized through net income for the period. ASU No. 2016-01 is effective for our fiscal year commencing on January 1, 2018. Based on preliminary assessments, we do not expect the adoption of ASU No. 2016-01 to have a material effect on our consolidated financial position or our consolidated results of operations. In February 2016, the FASB issued ASU No. 2016-02, Leases, which changes lessee accounting to reflect the financial liability and right-of-use asset that are inherent to leasing an asset on the balance sheet. ASU No. 2016-02 is effective for our fiscal year commencing on January 1, 2019, but early adoption is permitted. Based on preliminary assessments, we do not expect the adoption of ASU No. 2016-02 to have a material effect on our consolidated financial position or our consolidated results of operations. In October 2016, the FASB issued ASU No. 2016-17, Interest Held Through Related Parties That Are Under Common Control,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We have adopted this guidance for all periods presented. Adoption of this guidance has no material effect on our consolidated financial position or our consolidated results of operations. In November 2016, the FASB issued ASU No. 2016-18, Classification of Restricted Cash, which addresses the Statement of Cash Flow classification and presentation of restricted cash transactions. ASU No. 2016-18 is effective for our fiscal year commencing on January 1, 2018. The effect of this amendment is to be applied retrospectively and early adoption is permitted. We expect to adopt ASU No. 2016-18 for our fiscal year commencing on January 1, 2018. Based on preliminary assessments, we do not expect the adoption of ASU No. 2016-18 to have a material effect on our consolidated financial position or our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Based on preliminary assessments, we do not expect the adoption of ASU No. 2017-01 to have a material effect on our consolidated financial position or our consolidated results of operations. </t>
  </si>
  <si>
    <t>Real Estate: Real Estate Properties (Tables)</t>
  </si>
  <si>
    <t>Tables/Schedules</t>
  </si>
  <si>
    <t>Real Estate Properties</t>
  </si>
  <si>
    <t xml:space="preserve"> June 30, 2017 December 31, 2016 Land $62,320 $62,320 Buildings and improvements 131,215 127,206 In-place lease value intangible 63,573 63,573 257,108 253,099 Less accumulated depreciation and amortization (61,970) (49,872) Total real estate assets $195,138 $203,227 </t>
  </si>
  <si>
    <t>Real Estate: In-place lease intangible asset and accumulated amortization (Tables)</t>
  </si>
  <si>
    <t>In-place lease intangible asset and accumulated amortization</t>
  </si>
  <si>
    <t>The amount of total in-place lease intangible asset and the respective accumulated amortization are as follows, in thousands: June 30, 2017 December 31, 2016 In-place lease value intangible $ 63,573 $ 63,573 In-place leases  accumulated amortization (42,855) (34,635) Acquired lease intangible assets, net $ 20,718 $ 28,938</t>
  </si>
  <si>
    <t>Notes Payable: Notes payable schedule (Tables)</t>
  </si>
  <si>
    <t>Notes payable schedule</t>
  </si>
  <si>
    <t xml:space="preserve"> The following is a summary of the Companys notes payable schedule as of June 30, 2017, in thousands: Property/Facility Payment (1) Maturity Date Rate June 30, 2017 December 31, 2016 Richardson Heights (2) P&amp;I July 1, 2041 4.61% $ 18,986 $ 19,200 Cooper Street (2) P&amp;I July 1, 2041 4.61% 7,895 7,984 Bent Tree Green (2) P&amp;I July 1, 2041 4.61% 7,895 7,984 Mitchelldale (2) P&amp;I July 1, 2041 4.61% 11,960 12,096 Energy Plaza I &amp; II P&amp;I June 10, 2021 5.30% 9,911 10,007 Westway One IO June 1, 2019 3.56% 10,819 10,819 Three Forest Plaza IO December 31, 2019 3.86% 17,828 17,828 TCB Credit Facility IO May 9, 2018 5.00% 8,050 7,800 EWB Credit Facility IO August 24, 2018 4.50% 12,000 12,000 EWB II Credit Facility IO August 24, 2018 4.50% 9,900 9,900 $ 115,244 $ 115,618 Less unamortized deferred loan costs (1,298) (1,467) $ 113,946 $ 114,151</t>
  </si>
  <si>
    <t>Real Estate Held For Disposition: Village Pointe Property (Tables)</t>
  </si>
  <si>
    <t>Village Pointe Property</t>
  </si>
  <si>
    <t xml:space="preserve"> Six months ended June 30 2017 2016 Total revenues $ 44 $ - Property operating expenses 6 - Real estate taxes and insurance 8 - Asset management fees 3 - General and administrative 1 - Interest expense 7 - Total expenses 25 - Loss on disposition (27) - Net loss from discontinued operations $ (8) $ - </t>
  </si>
  <si>
    <t>Stockholders' Equity: Distributions schedule (Tables)</t>
  </si>
  <si>
    <t>Distributions schedule</t>
  </si>
  <si>
    <t xml:space="preserve"> Quarter Paid Distributions per Common Share Total Distributions 2017 2 nd $ 0.175 $ 3,159 1st Quarter 0.175 3,134 Total 2017 year to date $ 0.350 $ 6,293 2016 4 th $ 0.175 $ 3,173 3 rd 0.175 3,213 2 nd 0.175 3,042 1 st 0.175 2,478 Total 2016 $ 0.700 $ 11,906</t>
  </si>
  <si>
    <t>Advertising (Details) - USD ($)</t>
  </si>
  <si>
    <t>Details</t>
  </si>
  <si>
    <t>Advertising cost</t>
  </si>
  <si>
    <t>Real Estate: Real Estate Properties (Details) - USD ($)</t>
  </si>
  <si>
    <t>Land</t>
  </si>
  <si>
    <t>Buildings and Improvements, Gross</t>
  </si>
  <si>
    <t>In-place lease value intangible</t>
  </si>
  <si>
    <t>Accumulated Depreciation, Depletion and Amortization, Property, Plant, and Equipment</t>
  </si>
  <si>
    <t>Real Estate (Details) - USD ($)</t>
  </si>
  <si>
    <t>Depreciation expense</t>
  </si>
  <si>
    <t>Amortization expense of in-place lease value</t>
  </si>
  <si>
    <t>Acquisition fees</t>
  </si>
  <si>
    <t>Asset management fee</t>
  </si>
  <si>
    <t>Real Estate: In-place lease intangible asset and accumulated amortization (Details) - USD ($)</t>
  </si>
  <si>
    <t>In-place leases - accumulated amortization</t>
  </si>
  <si>
    <t>Accrued Rent and Accounts Receivable, Net (Details) - USD ($)</t>
  </si>
  <si>
    <t>Tenant receivables</t>
  </si>
  <si>
    <t>Accrued Rent, Current</t>
  </si>
  <si>
    <t>Allowance for Doubtful Accounts Receivable</t>
  </si>
  <si>
    <t>Bad debt allowance</t>
  </si>
  <si>
    <t>Bad debt write-off</t>
  </si>
  <si>
    <t>Deferred Leasing Commission Costs, Net (Details) - USD ($)</t>
  </si>
  <si>
    <t>Deferred Leasing Commissions</t>
  </si>
  <si>
    <t>Deferred Costs, Leasing, Accumulated Amortization</t>
  </si>
  <si>
    <t>Notes Payable (Details) - USD ($)</t>
  </si>
  <si>
    <t>Loan costs</t>
  </si>
  <si>
    <t>Loan cost accumulated amortization</t>
  </si>
  <si>
    <t>Related Party Transactions (Details) - USD ($)</t>
  </si>
  <si>
    <t>Property management fees and reimbursements</t>
  </si>
  <si>
    <t>Leasing commissions</t>
  </si>
  <si>
    <t>Construction fe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4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446687</v>
      </c>
    </row>
    <row r="10" spans="1:2">
      <c r="A10" s="4" t="s">
        <v>15</v>
      </c>
      <c r="B10" s="4" t="s">
        <v>16</v>
      </c>
    </row>
    <row r="11" spans="1:2">
      <c r="A11" s="4" t="s">
        <v>17</v>
      </c>
      <c r="B11" s="5" t="n">
        <v>18170818</v>
      </c>
    </row>
    <row r="12" spans="1:2">
      <c r="A12" s="4" t="s">
        <v>18</v>
      </c>
      <c r="B12" s="6" t="n">
        <v>168977000</v>
      </c>
    </row>
    <row r="13" spans="1:2">
      <c r="A13" s="4" t="s">
        <v>19</v>
      </c>
      <c r="B13" s="4" t="s">
        <v>20</v>
      </c>
    </row>
    <row r="14" spans="1:2">
      <c r="A14" s="4" t="s">
        <v>21</v>
      </c>
      <c r="B14" s="4" t="s">
        <v>22</v>
      </c>
    </row>
    <row r="15" spans="1:2">
      <c r="A15" s="4" t="s">
        <v>23</v>
      </c>
      <c r="B15" s="4" t="s">
        <v>24</v>
      </c>
    </row>
    <row r="16" spans="1:2">
      <c r="A16" s="4" t="s">
        <v>25</v>
      </c>
      <c r="B16" s="4" t="s">
        <v>24</v>
      </c>
    </row>
    <row r="17" spans="1:2">
      <c r="A17" s="4" t="s">
        <v>26</v>
      </c>
      <c r="B17" s="5" t="n">
        <v>2017</v>
      </c>
    </row>
    <row r="18" spans="1:2">
      <c r="A18" s="4" t="s">
        <v>27</v>
      </c>
      <c r="B18"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1</v>
      </c>
      <c r="B1" s="2" t="s">
        <v>1</v>
      </c>
    </row>
    <row r="2" spans="1:2">
      <c r="B2" s="2" t="s">
        <v>30</v>
      </c>
    </row>
    <row r="3" spans="1:2">
      <c r="A3" s="3" t="s">
        <v>123</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3</v>
      </c>
      <c r="B1" s="2" t="s">
        <v>1</v>
      </c>
    </row>
    <row r="2" spans="1:2">
      <c r="B2" s="2" t="s">
        <v>30</v>
      </c>
    </row>
    <row r="3" spans="1:2">
      <c r="A3" s="3" t="s">
        <v>12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5</v>
      </c>
      <c r="B1" s="2" t="s">
        <v>1</v>
      </c>
    </row>
    <row r="2" spans="1:2">
      <c r="B2" s="2" t="s">
        <v>30</v>
      </c>
    </row>
    <row r="3" spans="1:2">
      <c r="A3" s="3" t="s">
        <v>123</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30</v>
      </c>
    </row>
    <row r="3" spans="1:2">
      <c r="A3" s="3" t="s">
        <v>123</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30</v>
      </c>
    </row>
    <row r="3" spans="1:2">
      <c r="A3" s="3" t="s">
        <v>123</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30</v>
      </c>
    </row>
    <row r="3" spans="1:2">
      <c r="A3" s="3" t="s">
        <v>123</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30</v>
      </c>
    </row>
    <row r="3" spans="1:2">
      <c r="A3" s="3" t="s">
        <v>123</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30</v>
      </c>
    </row>
    <row r="3" spans="1:2">
      <c r="A3" s="3" t="s">
        <v>123</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30</v>
      </c>
    </row>
    <row r="3" spans="1:2">
      <c r="A3" s="3" t="s">
        <v>123</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30</v>
      </c>
    </row>
    <row r="3" spans="1:2">
      <c r="A3" s="3" t="s">
        <v>150</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v>
      </c>
      <c r="B1" s="2" t="s">
        <v>30</v>
      </c>
      <c r="C1" s="2" t="s">
        <v>31</v>
      </c>
    </row>
    <row r="2" spans="1:3">
      <c r="A2" s="3" t="s">
        <v>32</v>
      </c>
    </row>
    <row r="3" spans="1:3">
      <c r="A3" s="4" t="s">
        <v>33</v>
      </c>
      <c r="B3" s="6" t="n">
        <v>257109</v>
      </c>
      <c r="C3" s="6" t="n">
        <v>253099</v>
      </c>
    </row>
    <row r="4" spans="1:3">
      <c r="A4" s="4" t="s">
        <v>34</v>
      </c>
      <c r="B4" s="5" t="n">
        <v>-61971</v>
      </c>
      <c r="C4" s="5" t="n">
        <v>-49872</v>
      </c>
    </row>
    <row r="5" spans="1:3">
      <c r="A5" s="4" t="s">
        <v>35</v>
      </c>
      <c r="B5" s="5" t="n">
        <v>195138</v>
      </c>
      <c r="C5" s="5" t="n">
        <v>203227</v>
      </c>
    </row>
    <row r="6" spans="1:3">
      <c r="A6" s="4" t="s">
        <v>36</v>
      </c>
      <c r="B6" s="5" t="n">
        <v>711</v>
      </c>
      <c r="C6" s="5" t="n">
        <v>3254</v>
      </c>
    </row>
    <row r="7" spans="1:3">
      <c r="A7" s="4" t="s">
        <v>37</v>
      </c>
      <c r="B7" s="5" t="n">
        <v>2371</v>
      </c>
      <c r="C7" s="5" t="n">
        <v>2371</v>
      </c>
    </row>
    <row r="8" spans="1:3">
      <c r="A8" s="4" t="s">
        <v>38</v>
      </c>
      <c r="B8" s="5" t="n">
        <v>6522</v>
      </c>
      <c r="C8" s="5" t="n">
        <v>5266</v>
      </c>
    </row>
    <row r="9" spans="1:3">
      <c r="A9" s="4" t="s">
        <v>39</v>
      </c>
      <c r="B9" s="5" t="n">
        <v>11431</v>
      </c>
      <c r="C9" s="5" t="n">
        <v>11431</v>
      </c>
    </row>
    <row r="10" spans="1:3">
      <c r="A10" s="4" t="s">
        <v>40</v>
      </c>
      <c r="B10" s="5" t="n">
        <v>5795</v>
      </c>
      <c r="C10" s="5" t="n">
        <v>4775</v>
      </c>
    </row>
    <row r="11" spans="1:3">
      <c r="A11" s="4" t="s">
        <v>41</v>
      </c>
      <c r="B11" s="5" t="n">
        <v>250</v>
      </c>
      <c r="C11" s="5" t="n">
        <v>250</v>
      </c>
    </row>
    <row r="12" spans="1:3">
      <c r="A12" s="4" t="s">
        <v>42</v>
      </c>
      <c r="B12" s="5" t="n">
        <v>2533</v>
      </c>
      <c r="C12" s="5" t="n">
        <v>1662</v>
      </c>
    </row>
    <row r="13" spans="1:3">
      <c r="A13" s="4" t="s">
        <v>43</v>
      </c>
      <c r="C13" s="5" t="n">
        <v>7050</v>
      </c>
    </row>
    <row r="14" spans="1:3">
      <c r="A14" s="4" t="s">
        <v>44</v>
      </c>
      <c r="B14" s="5" t="n">
        <v>1025</v>
      </c>
    </row>
    <row r="15" spans="1:3">
      <c r="A15" s="4" t="s">
        <v>45</v>
      </c>
      <c r="B15" s="5" t="n">
        <v>8978</v>
      </c>
      <c r="C15" s="5" t="n">
        <v>8978</v>
      </c>
    </row>
    <row r="16" spans="1:3">
      <c r="A16" s="4" t="s">
        <v>46</v>
      </c>
      <c r="B16" s="5" t="n">
        <v>234754</v>
      </c>
      <c r="C16" s="5" t="n">
        <v>248264</v>
      </c>
    </row>
    <row r="17" spans="1:3">
      <c r="A17" s="3" t="s">
        <v>47</v>
      </c>
    </row>
    <row r="18" spans="1:3">
      <c r="A18" s="4" t="s">
        <v>48</v>
      </c>
      <c r="B18" s="5" t="n">
        <v>113946</v>
      </c>
      <c r="C18" s="5" t="n">
        <v>114151</v>
      </c>
    </row>
    <row r="19" spans="1:3">
      <c r="A19" s="4" t="s">
        <v>49</v>
      </c>
      <c r="C19" s="5" t="n">
        <v>3458</v>
      </c>
    </row>
    <row r="20" spans="1:3">
      <c r="A20" s="4" t="s">
        <v>50</v>
      </c>
      <c r="B20" s="5" t="n">
        <v>9921</v>
      </c>
      <c r="C20" s="5" t="n">
        <v>12057</v>
      </c>
    </row>
    <row r="21" spans="1:3">
      <c r="A21" s="4" t="s">
        <v>51</v>
      </c>
      <c r="C21" s="5" t="n">
        <v>343</v>
      </c>
    </row>
    <row r="22" spans="1:3">
      <c r="A22" s="4" t="s">
        <v>52</v>
      </c>
      <c r="B22" s="5" t="n">
        <v>1858</v>
      </c>
      <c r="C22" s="5" t="n">
        <v>1824</v>
      </c>
    </row>
    <row r="23" spans="1:3">
      <c r="A23" s="4" t="s">
        <v>53</v>
      </c>
      <c r="B23" s="5" t="n">
        <v>125725</v>
      </c>
      <c r="C23" s="5" t="n">
        <v>131833</v>
      </c>
    </row>
    <row r="24" spans="1:3">
      <c r="A24" s="4" t="s">
        <v>54</v>
      </c>
      <c r="B24" s="5" t="n">
        <v>18</v>
      </c>
      <c r="C24" s="5" t="n">
        <v>18</v>
      </c>
    </row>
    <row r="25" spans="1:3">
      <c r="A25" s="4" t="s">
        <v>55</v>
      </c>
      <c r="B25" s="5" t="n">
        <v>168977</v>
      </c>
      <c r="C25" s="5" t="n">
        <v>169406</v>
      </c>
    </row>
    <row r="26" spans="1:3">
      <c r="A26" s="4" t="s">
        <v>56</v>
      </c>
      <c r="B26" s="5" t="n">
        <v>-70521</v>
      </c>
      <c r="C26" s="5" t="n">
        <v>-59674</v>
      </c>
    </row>
    <row r="27" spans="1:3">
      <c r="A27" s="4" t="s">
        <v>57</v>
      </c>
      <c r="B27" s="5" t="n">
        <v>10555</v>
      </c>
      <c r="C27" s="5" t="n">
        <v>6681</v>
      </c>
    </row>
    <row r="28" spans="1:3">
      <c r="A28" s="4" t="s">
        <v>58</v>
      </c>
      <c r="B28" s="5" t="n">
        <v>109029</v>
      </c>
      <c r="C28" s="5" t="n">
        <v>116431</v>
      </c>
    </row>
    <row r="29" spans="1:3">
      <c r="A29" s="4" t="s">
        <v>59</v>
      </c>
      <c r="B29" s="6" t="n">
        <v>234754</v>
      </c>
      <c r="C29" s="6" t="n">
        <v>248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30</v>
      </c>
    </row>
    <row r="3" spans="1:2">
      <c r="A3" s="3" t="s">
        <v>154</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30</v>
      </c>
    </row>
    <row r="3" spans="1:2">
      <c r="A3" s="3" t="s">
        <v>154</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30</v>
      </c>
    </row>
    <row r="3" spans="1:2">
      <c r="A3" s="3" t="s">
        <v>154</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3</v>
      </c>
      <c r="B1" s="2" t="s">
        <v>1</v>
      </c>
    </row>
    <row r="2" spans="1:2">
      <c r="B2" s="2" t="s">
        <v>30</v>
      </c>
    </row>
    <row r="3" spans="1:2">
      <c r="A3" s="3" t="s">
        <v>154</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30</v>
      </c>
    </row>
    <row r="3" spans="1:2">
      <c r="A3" s="3" t="s">
        <v>154</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5"/>
    <col customWidth="1" max="5" min="5" width="14"/>
  </cols>
  <sheetData>
    <row r="1" spans="1:5">
      <c r="A1" s="1" t="s">
        <v>169</v>
      </c>
      <c r="B1" s="2" t="s">
        <v>61</v>
      </c>
      <c r="D1" s="2" t="s">
        <v>1</v>
      </c>
    </row>
    <row r="2" spans="1:5">
      <c r="B2" s="2" t="s">
        <v>30</v>
      </c>
      <c r="C2" s="2" t="s">
        <v>62</v>
      </c>
      <c r="D2" s="2" t="s">
        <v>30</v>
      </c>
      <c r="E2" s="2" t="s">
        <v>62</v>
      </c>
    </row>
    <row r="3" spans="1:5">
      <c r="A3" s="3" t="s">
        <v>170</v>
      </c>
    </row>
    <row r="4" spans="1:5">
      <c r="A4" s="4" t="s">
        <v>171</v>
      </c>
      <c r="B4" s="6" t="n">
        <v>38000</v>
      </c>
      <c r="C4" s="6" t="n">
        <v>40000</v>
      </c>
      <c r="D4" s="6" t="n">
        <v>93000</v>
      </c>
      <c r="E4" s="6" t="n">
        <v>9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30</v>
      </c>
      <c r="C1" s="2" t="s">
        <v>31</v>
      </c>
    </row>
    <row r="2" spans="1:3">
      <c r="A2" s="3" t="s">
        <v>170</v>
      </c>
    </row>
    <row r="3" spans="1:3">
      <c r="A3" s="4" t="s">
        <v>173</v>
      </c>
      <c r="B3" s="6" t="n">
        <v>62320</v>
      </c>
      <c r="C3" s="6" t="n">
        <v>62320</v>
      </c>
    </row>
    <row r="4" spans="1:3">
      <c r="A4" s="4" t="s">
        <v>174</v>
      </c>
      <c r="B4" s="5" t="n">
        <v>131215</v>
      </c>
      <c r="C4" s="5" t="n">
        <v>127206</v>
      </c>
    </row>
    <row r="5" spans="1:3">
      <c r="A5" s="4" t="s">
        <v>175</v>
      </c>
      <c r="B5" s="5" t="n">
        <v>63573</v>
      </c>
      <c r="C5" s="5" t="n">
        <v>63573</v>
      </c>
    </row>
    <row r="6" spans="1:3">
      <c r="A6" s="4" t="s">
        <v>176</v>
      </c>
      <c r="B6" s="6" t="n">
        <v>-61970</v>
      </c>
      <c r="C6" s="6" t="n">
        <v>-4987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177</v>
      </c>
      <c r="B1" s="2" t="s">
        <v>61</v>
      </c>
      <c r="D1" s="2" t="s">
        <v>1</v>
      </c>
    </row>
    <row r="2" spans="1:5">
      <c r="B2" s="2" t="s">
        <v>30</v>
      </c>
      <c r="C2" s="2" t="s">
        <v>62</v>
      </c>
      <c r="D2" s="2" t="s">
        <v>30</v>
      </c>
      <c r="E2" s="2" t="s">
        <v>62</v>
      </c>
    </row>
    <row r="3" spans="1:5">
      <c r="A3" s="3" t="s">
        <v>170</v>
      </c>
    </row>
    <row r="4" spans="1:5">
      <c r="A4" s="4" t="s">
        <v>178</v>
      </c>
      <c r="B4" s="6" t="n">
        <v>2067000</v>
      </c>
      <c r="C4" s="6" t="n">
        <v>1505000</v>
      </c>
      <c r="D4" s="6" t="n">
        <v>3878000</v>
      </c>
      <c r="E4" s="6" t="n">
        <v>2964000</v>
      </c>
    </row>
    <row r="5" spans="1:5">
      <c r="A5" s="4" t="s">
        <v>179</v>
      </c>
      <c r="B5" s="5" t="n">
        <v>3873000</v>
      </c>
      <c r="C5" s="5" t="n">
        <v>3878000</v>
      </c>
      <c r="D5" s="5" t="n">
        <v>8220000</v>
      </c>
      <c r="E5" s="5" t="n">
        <v>7721000</v>
      </c>
    </row>
    <row r="6" spans="1:5">
      <c r="A6" s="4" t="s">
        <v>180</v>
      </c>
      <c r="B6" s="6" t="n">
        <v>440000</v>
      </c>
      <c r="C6" s="6" t="n">
        <v>347000</v>
      </c>
      <c r="D6" s="5" t="n">
        <v>0</v>
      </c>
      <c r="E6" s="5" t="n">
        <v>541000</v>
      </c>
    </row>
    <row r="7" spans="1:5">
      <c r="A7" s="4" t="s">
        <v>181</v>
      </c>
      <c r="D7" s="6" t="n">
        <v>880000</v>
      </c>
      <c r="E7" s="6" t="n">
        <v>68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30</v>
      </c>
      <c r="C1" s="2" t="s">
        <v>31</v>
      </c>
    </row>
    <row r="2" spans="1:3">
      <c r="A2" s="3" t="s">
        <v>170</v>
      </c>
    </row>
    <row r="3" spans="1:3">
      <c r="A3" s="4" t="s">
        <v>183</v>
      </c>
      <c r="B3" s="6" t="n">
        <v>-42855</v>
      </c>
      <c r="C3" s="6" t="n">
        <v>-346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184</v>
      </c>
      <c r="B1" s="2" t="s">
        <v>1</v>
      </c>
    </row>
    <row r="2" spans="1:4">
      <c r="B2" s="2" t="s">
        <v>30</v>
      </c>
      <c r="C2" s="2" t="s">
        <v>62</v>
      </c>
      <c r="D2" s="2" t="s">
        <v>31</v>
      </c>
    </row>
    <row r="3" spans="1:4">
      <c r="A3" s="3" t="s">
        <v>170</v>
      </c>
    </row>
    <row r="4" spans="1:4">
      <c r="A4" s="4" t="s">
        <v>185</v>
      </c>
      <c r="B4" s="6" t="n">
        <v>3257</v>
      </c>
      <c r="D4" s="6" t="n">
        <v>2889</v>
      </c>
    </row>
    <row r="5" spans="1:4">
      <c r="A5" s="4" t="s">
        <v>186</v>
      </c>
      <c r="B5" s="5" t="n">
        <v>4660</v>
      </c>
      <c r="D5" s="5" t="n">
        <v>3583</v>
      </c>
    </row>
    <row r="6" spans="1:4">
      <c r="A6" s="4" t="s">
        <v>187</v>
      </c>
      <c r="B6" s="5" t="n">
        <v>-1395</v>
      </c>
      <c r="D6" s="6" t="n">
        <v>-1206</v>
      </c>
    </row>
    <row r="7" spans="1:4">
      <c r="A7" s="4" t="s">
        <v>188</v>
      </c>
      <c r="B7" s="5" t="n">
        <v>189000</v>
      </c>
      <c r="C7" s="6" t="n">
        <v>285000</v>
      </c>
    </row>
    <row r="8" spans="1:4">
      <c r="A8" s="4" t="s">
        <v>189</v>
      </c>
      <c r="B8" s="6" t="n">
        <v>0</v>
      </c>
      <c r="C8" s="6" t="n">
        <v>4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30</v>
      </c>
      <c r="C2" s="2" t="s">
        <v>62</v>
      </c>
      <c r="D2" s="2" t="s">
        <v>30</v>
      </c>
      <c r="E2" s="2" t="s">
        <v>62</v>
      </c>
    </row>
    <row r="3" spans="1:5">
      <c r="A3" s="3" t="s">
        <v>63</v>
      </c>
    </row>
    <row r="4" spans="1:5">
      <c r="A4" s="4" t="s">
        <v>64</v>
      </c>
      <c r="B4" s="6" t="n">
        <v>9665000</v>
      </c>
      <c r="C4" s="6" t="n">
        <v>8058000</v>
      </c>
      <c r="D4" s="6" t="n">
        <v>19350000</v>
      </c>
      <c r="E4" s="6" t="n">
        <v>15993000</v>
      </c>
    </row>
    <row r="5" spans="1:5">
      <c r="A5" s="4" t="s">
        <v>65</v>
      </c>
      <c r="B5" s="5" t="n">
        <v>1082000</v>
      </c>
      <c r="C5" s="5" t="n">
        <v>1158000</v>
      </c>
      <c r="D5" s="5" t="n">
        <v>2619000</v>
      </c>
      <c r="E5" s="5" t="n">
        <v>2473000</v>
      </c>
    </row>
    <row r="6" spans="1:5">
      <c r="A6" s="4" t="s">
        <v>66</v>
      </c>
      <c r="B6" s="5" t="n">
        <v>10747000</v>
      </c>
      <c r="C6" s="5" t="n">
        <v>9216000</v>
      </c>
      <c r="D6" s="5" t="n">
        <v>21969000</v>
      </c>
      <c r="E6" s="5" t="n">
        <v>18466000</v>
      </c>
    </row>
    <row r="7" spans="1:5">
      <c r="A7" s="3" t="s">
        <v>67</v>
      </c>
    </row>
    <row r="8" spans="1:5">
      <c r="A8" s="4" t="s">
        <v>68</v>
      </c>
      <c r="B8" s="5" t="n">
        <v>3788000</v>
      </c>
      <c r="C8" s="5" t="n">
        <v>2842000</v>
      </c>
      <c r="D8" s="5" t="n">
        <v>6987000</v>
      </c>
      <c r="E8" s="5" t="n">
        <v>6068000</v>
      </c>
    </row>
    <row r="9" spans="1:5">
      <c r="A9" s="4" t="s">
        <v>69</v>
      </c>
      <c r="B9" s="5" t="n">
        <v>440000</v>
      </c>
      <c r="C9" s="5" t="n">
        <v>888000</v>
      </c>
      <c r="D9" s="5" t="n">
        <v>880000</v>
      </c>
      <c r="E9" s="5" t="n">
        <v>1221000</v>
      </c>
    </row>
    <row r="10" spans="1:5">
      <c r="A10" s="4" t="s">
        <v>70</v>
      </c>
      <c r="C10" s="5" t="n">
        <v>206000</v>
      </c>
      <c r="E10" s="5" t="n">
        <v>-44000</v>
      </c>
    </row>
    <row r="11" spans="1:5">
      <c r="A11" s="4" t="s">
        <v>71</v>
      </c>
      <c r="B11" s="5" t="n">
        <v>1478000</v>
      </c>
      <c r="C11" s="5" t="n">
        <v>1162000</v>
      </c>
      <c r="D11" s="5" t="n">
        <v>2982000</v>
      </c>
      <c r="E11" s="5" t="n">
        <v>2349000</v>
      </c>
    </row>
    <row r="12" spans="1:5">
      <c r="A12" s="4" t="s">
        <v>72</v>
      </c>
      <c r="B12" s="5" t="n">
        <v>5940000</v>
      </c>
      <c r="C12" s="5" t="n">
        <v>5383000</v>
      </c>
      <c r="D12" s="5" t="n">
        <v>12098000</v>
      </c>
      <c r="E12" s="5" t="n">
        <v>10685000</v>
      </c>
    </row>
    <row r="13" spans="1:5">
      <c r="A13" s="4" t="s">
        <v>73</v>
      </c>
      <c r="B13" s="5" t="n">
        <v>744000</v>
      </c>
      <c r="C13" s="5" t="n">
        <v>670000</v>
      </c>
      <c r="D13" s="5" t="n">
        <v>1321000</v>
      </c>
      <c r="E13" s="5" t="n">
        <v>1245000</v>
      </c>
    </row>
    <row r="14" spans="1:5">
      <c r="A14" s="4" t="s">
        <v>74</v>
      </c>
      <c r="B14" s="5" t="n">
        <v>-314000</v>
      </c>
      <c r="C14" s="5" t="n">
        <v>-391000</v>
      </c>
      <c r="D14" s="5" t="n">
        <v>-666000</v>
      </c>
      <c r="E14" s="5" t="n">
        <v>-391000</v>
      </c>
    </row>
    <row r="15" spans="1:5">
      <c r="A15" s="4" t="s">
        <v>75</v>
      </c>
      <c r="B15" s="5" t="n">
        <v>1481000</v>
      </c>
      <c r="C15" s="5" t="n">
        <v>890000</v>
      </c>
      <c r="D15" s="5" t="n">
        <v>2864000</v>
      </c>
      <c r="E15" s="5" t="n">
        <v>1736000</v>
      </c>
    </row>
    <row r="16" spans="1:5">
      <c r="A16" s="4" t="s">
        <v>76</v>
      </c>
      <c r="B16" s="5" t="n">
        <v>13557000</v>
      </c>
      <c r="C16" s="5" t="n">
        <v>11650000</v>
      </c>
      <c r="D16" s="5" t="n">
        <v>26466000</v>
      </c>
      <c r="E16" s="5" t="n">
        <v>22869000</v>
      </c>
    </row>
    <row r="17" spans="1:5">
      <c r="A17" s="4" t="s">
        <v>77</v>
      </c>
      <c r="B17" s="5" t="n">
        <v>-2810000</v>
      </c>
      <c r="C17" s="5" t="n">
        <v>-2434000</v>
      </c>
      <c r="D17" s="5" t="n">
        <v>-4497000</v>
      </c>
      <c r="E17" s="5" t="n">
        <v>-4403000</v>
      </c>
    </row>
    <row r="18" spans="1:5">
      <c r="A18" s="4" t="s">
        <v>78</v>
      </c>
      <c r="D18" s="5" t="n">
        <v>8000</v>
      </c>
    </row>
    <row r="19" spans="1:5">
      <c r="A19" s="4" t="s">
        <v>79</v>
      </c>
      <c r="B19" s="5" t="n">
        <v>-2810000</v>
      </c>
      <c r="C19" s="5" t="n">
        <v>-2434000</v>
      </c>
      <c r="D19" s="5" t="n">
        <v>-4505000</v>
      </c>
      <c r="E19" s="5" t="n">
        <v>-4403000</v>
      </c>
    </row>
    <row r="20" spans="1:5">
      <c r="A20" s="4" t="s">
        <v>80</v>
      </c>
      <c r="B20" s="6" t="n">
        <v>-17000</v>
      </c>
      <c r="C20" s="6" t="n">
        <v>50000</v>
      </c>
      <c r="D20" s="6" t="n">
        <v>47000</v>
      </c>
      <c r="E20" s="6" t="n">
        <v>50000</v>
      </c>
    </row>
    <row r="21" spans="1:5">
      <c r="A21" s="4" t="s">
        <v>81</v>
      </c>
      <c r="B21" s="6" t="n">
        <v>-2793</v>
      </c>
      <c r="C21" s="6" t="n">
        <v>-2484</v>
      </c>
      <c r="D21" s="6" t="n">
        <v>-4552</v>
      </c>
      <c r="E21" s="6" t="n">
        <v>-4453</v>
      </c>
    </row>
    <row r="22" spans="1:5">
      <c r="A22" s="4" t="s">
        <v>82</v>
      </c>
      <c r="B22" s="8" t="n">
        <v>-0.15</v>
      </c>
      <c r="C22" s="8" t="n">
        <v>-0.14</v>
      </c>
      <c r="D22" s="8" t="n">
        <v>-0.25</v>
      </c>
      <c r="E22" s="8" t="n">
        <v>-0.27</v>
      </c>
    </row>
    <row r="23" spans="1:5">
      <c r="A23" s="4" t="s">
        <v>83</v>
      </c>
      <c r="B23" s="5" t="n">
        <v>18126</v>
      </c>
      <c r="C23" s="5" t="n">
        <v>17910</v>
      </c>
      <c r="D23" s="5" t="n">
        <v>18147</v>
      </c>
      <c r="E23" s="5" t="n">
        <v>165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90</v>
      </c>
      <c r="B1" s="2" t="s">
        <v>30</v>
      </c>
      <c r="C1" s="2" t="s">
        <v>31</v>
      </c>
    </row>
    <row r="2" spans="1:3">
      <c r="A2" s="3" t="s">
        <v>170</v>
      </c>
    </row>
    <row r="3" spans="1:3">
      <c r="A3" s="4" t="s">
        <v>191</v>
      </c>
      <c r="B3" s="6" t="n">
        <v>7725</v>
      </c>
      <c r="C3" s="6" t="n">
        <v>6116</v>
      </c>
    </row>
    <row r="4" spans="1:3">
      <c r="A4" s="4" t="s">
        <v>192</v>
      </c>
      <c r="B4" s="6" t="n">
        <v>-1930</v>
      </c>
      <c r="C4" s="6" t="n">
        <v>-13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93</v>
      </c>
      <c r="B1" s="2" t="s">
        <v>30</v>
      </c>
      <c r="C1" s="2" t="s">
        <v>31</v>
      </c>
    </row>
    <row r="2" spans="1:3">
      <c r="A2" s="3" t="s">
        <v>170</v>
      </c>
    </row>
    <row r="3" spans="1:3">
      <c r="A3" s="4" t="s">
        <v>194</v>
      </c>
      <c r="B3" s="6" t="n">
        <v>2232</v>
      </c>
      <c r="C3" s="6" t="n">
        <v>2160</v>
      </c>
    </row>
    <row r="4" spans="1:3">
      <c r="A4" s="4" t="s">
        <v>195</v>
      </c>
      <c r="B4" s="6" t="n">
        <v>-934</v>
      </c>
      <c r="C4" s="6" t="n">
        <v>-6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96</v>
      </c>
      <c r="B1" s="2" t="s">
        <v>61</v>
      </c>
      <c r="D1" s="2" t="s">
        <v>1</v>
      </c>
    </row>
    <row r="2" spans="1:5">
      <c r="B2" s="2" t="s">
        <v>30</v>
      </c>
      <c r="C2" s="2" t="s">
        <v>62</v>
      </c>
      <c r="D2" s="2" t="s">
        <v>30</v>
      </c>
      <c r="E2" s="2" t="s">
        <v>62</v>
      </c>
    </row>
    <row r="3" spans="1:5">
      <c r="A3" s="3" t="s">
        <v>170</v>
      </c>
    </row>
    <row r="4" spans="1:5">
      <c r="A4" s="4" t="s">
        <v>197</v>
      </c>
      <c r="B4" s="6" t="n">
        <v>977000</v>
      </c>
      <c r="C4" s="6" t="n">
        <v>784000</v>
      </c>
      <c r="D4" s="6" t="n">
        <v>1969000</v>
      </c>
      <c r="E4" s="6" t="n">
        <v>1571000</v>
      </c>
    </row>
    <row r="5" spans="1:5">
      <c r="A5" s="4" t="s">
        <v>198</v>
      </c>
      <c r="B5" s="5" t="n">
        <v>787000</v>
      </c>
      <c r="C5" s="5" t="n">
        <v>1121000</v>
      </c>
      <c r="D5" s="5" t="n">
        <v>1608000</v>
      </c>
      <c r="E5" s="5" t="n">
        <v>1489000</v>
      </c>
    </row>
    <row r="6" spans="1:5">
      <c r="A6" s="4" t="s">
        <v>199</v>
      </c>
      <c r="B6" s="6" t="n">
        <v>78000</v>
      </c>
      <c r="C6" s="6" t="n">
        <v>87000</v>
      </c>
      <c r="D6" s="6" t="n">
        <v>165000</v>
      </c>
      <c r="E6" s="6" t="n">
        <v>13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30</v>
      </c>
      <c r="C2" s="2" t="s">
        <v>62</v>
      </c>
    </row>
    <row r="3" spans="1:3">
      <c r="A3" s="3" t="s">
        <v>85</v>
      </c>
    </row>
    <row r="4" spans="1:3">
      <c r="A4" s="4" t="s">
        <v>79</v>
      </c>
      <c r="B4" s="6" t="n">
        <v>-4505</v>
      </c>
      <c r="C4" s="6" t="n">
        <v>-4403</v>
      </c>
    </row>
    <row r="5" spans="1:3">
      <c r="A5" s="4" t="s">
        <v>86</v>
      </c>
      <c r="B5" s="5" t="n">
        <v>66</v>
      </c>
      <c r="C5" s="5" t="n">
        <v>50</v>
      </c>
    </row>
    <row r="6" spans="1:3">
      <c r="A6" s="4" t="s">
        <v>87</v>
      </c>
      <c r="B6" s="5" t="n">
        <v>12098</v>
      </c>
      <c r="C6" s="5" t="n">
        <v>10685</v>
      </c>
    </row>
    <row r="7" spans="1:3">
      <c r="A7" s="4" t="s">
        <v>88</v>
      </c>
      <c r="B7" s="5" t="n">
        <v>830</v>
      </c>
      <c r="C7" s="5" t="n">
        <v>510</v>
      </c>
    </row>
    <row r="8" spans="1:3">
      <c r="A8" s="4" t="s">
        <v>89</v>
      </c>
      <c r="B8" s="5" t="n">
        <v>27</v>
      </c>
    </row>
    <row r="9" spans="1:3">
      <c r="A9" s="4" t="s">
        <v>90</v>
      </c>
      <c r="B9" s="5" t="n">
        <v>-1445</v>
      </c>
      <c r="C9" s="5" t="n">
        <v>-1006</v>
      </c>
    </row>
    <row r="10" spans="1:3">
      <c r="A10" s="4" t="s">
        <v>91</v>
      </c>
      <c r="B10" s="5" t="n">
        <v>-1609</v>
      </c>
      <c r="C10" s="5" t="n">
        <v>-1489</v>
      </c>
    </row>
    <row r="11" spans="1:3">
      <c r="A11" s="4" t="s">
        <v>92</v>
      </c>
      <c r="B11" s="5" t="n">
        <v>-891</v>
      </c>
      <c r="C11" s="5" t="n">
        <v>-628</v>
      </c>
    </row>
    <row r="12" spans="1:3">
      <c r="A12" s="4" t="s">
        <v>93</v>
      </c>
      <c r="B12" s="5" t="n">
        <v>-2387</v>
      </c>
      <c r="C12" s="5" t="n">
        <v>-2243</v>
      </c>
    </row>
    <row r="13" spans="1:3">
      <c r="A13" s="4" t="s">
        <v>94</v>
      </c>
      <c r="B13" s="5" t="n">
        <v>-1368</v>
      </c>
      <c r="C13" s="5" t="n">
        <v>-4349</v>
      </c>
    </row>
    <row r="14" spans="1:3">
      <c r="A14" s="4" t="s">
        <v>95</v>
      </c>
      <c r="B14" s="5" t="n">
        <v>34</v>
      </c>
      <c r="C14" s="5" t="n">
        <v>86</v>
      </c>
    </row>
    <row r="15" spans="1:3">
      <c r="A15" s="4" t="s">
        <v>96</v>
      </c>
      <c r="B15" s="5" t="n">
        <v>1039</v>
      </c>
      <c r="C15" s="5" t="n">
        <v>-2544</v>
      </c>
    </row>
    <row r="16" spans="1:3">
      <c r="A16" s="3" t="s">
        <v>97</v>
      </c>
    </row>
    <row r="17" spans="1:3">
      <c r="A17" s="4" t="s">
        <v>98</v>
      </c>
      <c r="B17" s="5" t="n">
        <v>20</v>
      </c>
    </row>
    <row r="18" spans="1:3">
      <c r="A18" s="4" t="s">
        <v>99</v>
      </c>
      <c r="B18" s="5" t="n">
        <v>7050</v>
      </c>
    </row>
    <row r="19" spans="1:3">
      <c r="A19" s="4" t="s">
        <v>100</v>
      </c>
      <c r="C19" s="5" t="n">
        <v>-7231</v>
      </c>
    </row>
    <row r="20" spans="1:3">
      <c r="A20" s="4" t="s">
        <v>101</v>
      </c>
      <c r="C20" s="5" t="n">
        <v>-8959</v>
      </c>
    </row>
    <row r="21" spans="1:3">
      <c r="A21" s="4" t="s">
        <v>102</v>
      </c>
      <c r="B21" s="5" t="n">
        <v>-4037</v>
      </c>
      <c r="C21" s="5" t="n">
        <v>-23840</v>
      </c>
    </row>
    <row r="22" spans="1:3">
      <c r="A22" s="4" t="s">
        <v>103</v>
      </c>
      <c r="B22" s="5" t="n">
        <v>3033</v>
      </c>
      <c r="C22" s="5" t="n">
        <v>-40030</v>
      </c>
    </row>
    <row r="23" spans="1:3">
      <c r="A23" s="3" t="s">
        <v>104</v>
      </c>
    </row>
    <row r="24" spans="1:3">
      <c r="A24" s="4" t="s">
        <v>105</v>
      </c>
      <c r="B24" s="5" t="n">
        <v>-6584</v>
      </c>
      <c r="C24" s="5" t="n">
        <v>-2976</v>
      </c>
    </row>
    <row r="25" spans="1:3">
      <c r="A25" s="4" t="s">
        <v>106</v>
      </c>
      <c r="C25" s="5" t="n">
        <v>-2112</v>
      </c>
    </row>
    <row r="26" spans="1:3">
      <c r="A26" s="4" t="s">
        <v>107</v>
      </c>
      <c r="B26" s="5" t="n">
        <v>561</v>
      </c>
      <c r="C26" s="5" t="n">
        <v>421</v>
      </c>
    </row>
    <row r="27" spans="1:3">
      <c r="A27" s="4" t="s">
        <v>108</v>
      </c>
      <c r="B27" s="5" t="n">
        <v>-280</v>
      </c>
      <c r="C27" s="5" t="n">
        <v>-210</v>
      </c>
    </row>
    <row r="28" spans="1:3">
      <c r="A28" s="4" t="s">
        <v>109</v>
      </c>
      <c r="B28" s="5" t="n">
        <v>4100</v>
      </c>
      <c r="C28" s="5" t="n">
        <v>5500</v>
      </c>
    </row>
    <row r="29" spans="1:3">
      <c r="A29" s="4" t="s">
        <v>110</v>
      </c>
      <c r="B29" s="5" t="n">
        <v>-6</v>
      </c>
      <c r="C29" s="5" t="n">
        <v>-139</v>
      </c>
    </row>
    <row r="30" spans="1:3">
      <c r="A30" s="4" t="s">
        <v>111</v>
      </c>
      <c r="C30" s="5" t="n">
        <v>10819</v>
      </c>
    </row>
    <row r="31" spans="1:3">
      <c r="A31" s="4" t="s">
        <v>112</v>
      </c>
      <c r="B31" s="5" t="n">
        <v>-4148</v>
      </c>
      <c r="C31" s="5" t="n">
        <v>-593</v>
      </c>
    </row>
    <row r="32" spans="1:3">
      <c r="A32" s="4" t="s">
        <v>113</v>
      </c>
      <c r="B32" s="5" t="n">
        <v>1750</v>
      </c>
      <c r="C32" s="5" t="n">
        <v>27600</v>
      </c>
    </row>
    <row r="33" spans="1:3">
      <c r="A33" s="4" t="s">
        <v>114</v>
      </c>
      <c r="B33" s="5" t="n">
        <v>-1500</v>
      </c>
      <c r="C33" s="5" t="n">
        <v>-36546</v>
      </c>
    </row>
    <row r="34" spans="1:3">
      <c r="A34" s="4" t="s">
        <v>115</v>
      </c>
      <c r="B34" s="5" t="n">
        <v>-508</v>
      </c>
      <c r="C34" s="5" t="n">
        <v>40881</v>
      </c>
    </row>
    <row r="35" spans="1:3">
      <c r="A35" s="4" t="s">
        <v>116</v>
      </c>
      <c r="B35" s="5" t="n">
        <v>-6615</v>
      </c>
      <c r="C35" s="5" t="n">
        <v>42645</v>
      </c>
    </row>
    <row r="36" spans="1:3">
      <c r="A36" s="4" t="s">
        <v>117</v>
      </c>
      <c r="B36" s="5" t="n">
        <v>-2543</v>
      </c>
      <c r="C36" s="5" t="n">
        <v>71</v>
      </c>
    </row>
    <row r="37" spans="1:3">
      <c r="A37" s="4" t="s">
        <v>118</v>
      </c>
      <c r="B37" s="5" t="n">
        <v>3254</v>
      </c>
      <c r="C37" s="5" t="n">
        <v>1380</v>
      </c>
    </row>
    <row r="38" spans="1:3">
      <c r="A38" s="4" t="s">
        <v>119</v>
      </c>
      <c r="B38" s="6" t="n">
        <v>711</v>
      </c>
      <c r="C38" s="6" t="n">
        <v>14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20</v>
      </c>
      <c r="B1" s="2" t="s">
        <v>30</v>
      </c>
      <c r="C1" s="2" t="s">
        <v>31</v>
      </c>
    </row>
    <row r="2" spans="1:3">
      <c r="A2" s="3" t="s">
        <v>121</v>
      </c>
    </row>
    <row r="3" spans="1:3">
      <c r="A3" s="4" t="s">
        <v>58</v>
      </c>
      <c r="B3" s="6" t="n">
        <v>109029</v>
      </c>
      <c r="C3" s="6" t="n">
        <v>1164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2</v>
      </c>
      <c r="B1" s="2" t="s">
        <v>1</v>
      </c>
    </row>
    <row r="2" spans="1:2">
      <c r="B2" s="2" t="s">
        <v>30</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5</v>
      </c>
      <c r="B1" s="2" t="s">
        <v>1</v>
      </c>
    </row>
    <row r="2" spans="1:2">
      <c r="B2" s="2" t="s">
        <v>30</v>
      </c>
    </row>
    <row r="3" spans="1:2">
      <c r="A3" s="3" t="s">
        <v>12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7</v>
      </c>
      <c r="B1" s="2" t="s">
        <v>1</v>
      </c>
    </row>
    <row r="2" spans="1:2">
      <c r="B2" s="2" t="s">
        <v>30</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30</v>
      </c>
    </row>
    <row r="3" spans="1:2">
      <c r="A3" s="3" t="s">
        <v>123</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31:38Z</dcterms:created>
  <dcterms:modified xmlns:dcterms="http://purl.org/dc/terms/" xmlns:xsi="http://www.w3.org/2001/XMLSchema-instance" xsi:type="dcterms:W3CDTF">2017-08-14T17:31:38Z</dcterms:modified>
</cp:coreProperties>
</file>